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ash Flows" sheetId="5" r:id="rId5"/>
    <s:sheet name="NATURE OF OPERATIONS" sheetId="6" r:id="rId6"/>
    <s:sheet name="GOING CONCERN AND LIQUIDITY" sheetId="7" r:id="rId7"/>
    <s:sheet name="SUMMARY OF SIGNIFICANT ACCOUNTI" sheetId="8" r:id="rId8"/>
    <s:sheet name="RELATED PARTY TRANSACTIONS" sheetId="9" r:id="rId9"/>
    <s:sheet name="CONVERTIBLE NOTE PAYABLE, RELAT" sheetId="10" r:id="rId10"/>
    <s:sheet name="NOTES PAYABLE" sheetId="11" r:id="rId11"/>
    <s:sheet name="COMMITMENTS AND CONTINGENCIES" sheetId="12" r:id="rId12"/>
    <s:sheet name="SHAREHOLDERS' DEFICIT" sheetId="13" r:id="rId13"/>
    <s:sheet name="SUBSEQUENT EVENTS" sheetId="14" r:id="rId14"/>
    <s:sheet name="SIGNIFICANT ACCOUNTING POLICIES" sheetId="15" r:id="rId15"/>
    <s:sheet name="SCHEDULE OF TRADING INVESTMENTS" sheetId="16" r:id="rId16"/>
    <s:sheet name="NATURE OF OPERATIONS (Details)" sheetId="17" r:id="rId17"/>
    <s:sheet name="SIGNIFICANT ACCOUNTING POLICI18" sheetId="18" r:id="rId18"/>
    <s:sheet name="DEFERRED FINANCING COSTS (Detai" sheetId="19" r:id="rId19"/>
    <s:sheet name="ADVERTISING COSTS (Details)" sheetId="20" r:id="rId20"/>
    <s:sheet name="TRADING INVESTMENTS (Details)" sheetId="21" r:id="rId21"/>
    <s:sheet name="GOING CONCERN AND LIQUIDITY (De" sheetId="22" r:id="rId22"/>
    <s:sheet name="RELATED PARTY TRANSACTIONS (Det" sheetId="23" r:id="rId23"/>
    <s:sheet name="RELATED PARTY - OTHER (Details)" sheetId="24" r:id="rId24"/>
    <s:sheet name="CONVERTIBLE NOTE PAYABLE (Detai" sheetId="25" r:id="rId25"/>
    <s:sheet name="NOTES PAYABLE (Details)" sheetId="26" r:id="rId26"/>
    <s:sheet name="COMMITMENTS AND CONTINGENCIES (" sheetId="27" r:id="rId27"/>
    <s:sheet name="CAPITAL STOCK TRANSACTIONS (Det" sheetId="28" r:id="rId28"/>
    <s:sheet name="STOCK OPTION PLAN (Details)"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312">
  <si>
    <t>Document and Entity Information - shares</t>
  </si>
  <si>
    <t>3 Months Ended</t>
  </si>
  <si>
    <t>Apr. 30, 2016</t>
  </si>
  <si>
    <t>Jun. 20, 2016</t>
  </si>
  <si>
    <t>Document and Entity Information:</t>
  </si>
  <si>
    <t>Entity Registrant Name</t>
  </si>
  <si>
    <t>APT Systems Inc</t>
  </si>
  <si>
    <t>Entity Trading Symbol</t>
  </si>
  <si>
    <t>apty</t>
  </si>
  <si>
    <t>Document Type</t>
  </si>
  <si>
    <t>10-Q</t>
  </si>
  <si>
    <t>Document Period End Date</t>
  </si>
  <si>
    <t>Apr. 30,
		2016</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Jan. 31, 2016</t>
  </si>
  <si>
    <t>Current Assets</t>
  </si>
  <si>
    <t>Cash and cash equivalents</t>
  </si>
  <si>
    <t>Accounts receivable</t>
  </si>
  <si>
    <t>Investments (Cost of $20,000)</t>
  </si>
  <si>
    <t>Other current assets</t>
  </si>
  <si>
    <t>Total current assets</t>
  </si>
  <si>
    <t>Other Assets</t>
  </si>
  <si>
    <t>Software (net of $9,691 and $9,191 accumulated amortization respectively)</t>
  </si>
  <si>
    <t>Total other assets</t>
  </si>
  <si>
    <t>Total Assets</t>
  </si>
  <si>
    <t>Current Liabilities</t>
  </si>
  <si>
    <t>Accounts payable and accrued expenses</t>
  </si>
  <si>
    <t>Accrued officer compensation</t>
  </si>
  <si>
    <t>Convertible notes payable, net of discount of $4,658 and $0, respectively</t>
  </si>
  <si>
    <t>Notes payable, net of discount of $2,735 and $0, respectively</t>
  </si>
  <si>
    <t>Loan from director</t>
  </si>
  <si>
    <t>Total current liabilities</t>
  </si>
  <si>
    <t>Convertible notes payable - related party</t>
  </si>
  <si>
    <t>Notes payable - less current portion</t>
  </si>
  <si>
    <t>Total Liabilities</t>
  </si>
  <si>
    <t>Stockholders' Deficit</t>
  </si>
  <si>
    <t>Common stock $0.0001 par value, 200,000,000 shares authorized; 116,041,670 and 115,941,670 shares issued and outstanding as of April 30, 2016 and January 31, 2016, respectively.</t>
  </si>
  <si>
    <t>Stock payable</t>
  </si>
  <si>
    <t>Additional paid-in capital</t>
  </si>
  <si>
    <t>Accumulated deficit</t>
  </si>
  <si>
    <t>Total Stockholders' Deficit</t>
  </si>
  <si>
    <t>Total Liabilities and Stockholders' Deficit</t>
  </si>
  <si>
    <t>Balance Sheets Parentheticals - USD ($)</t>
  </si>
  <si>
    <t>Parentheticals</t>
  </si>
  <si>
    <t>Cost of Investments</t>
  </si>
  <si>
    <t>Software accumulated amortization</t>
  </si>
  <si>
    <t>Net discount of Convertible notes payable</t>
  </si>
  <si>
    <t>Net discount of Notes payable</t>
  </si>
  <si>
    <t>Common Stock, par value</t>
  </si>
  <si>
    <t>Common Stock, shares authorized</t>
  </si>
  <si>
    <t>Common Stock, shares issued</t>
  </si>
  <si>
    <t>Common Stock, shares outstanding</t>
  </si>
  <si>
    <t>Statements of Operations - USD ($)</t>
  </si>
  <si>
    <t>Apr. 30, 2015</t>
  </si>
  <si>
    <t>Revenue</t>
  </si>
  <si>
    <t>Consulting revenue</t>
  </si>
  <si>
    <t>E-book sales</t>
  </si>
  <si>
    <t>Total revenue</t>
  </si>
  <si>
    <t>Cost of revenue</t>
  </si>
  <si>
    <t>Contract labor - related party</t>
  </si>
  <si>
    <t>Total cost of goods sold</t>
  </si>
  <si>
    <t>Gross Profit</t>
  </si>
  <si>
    <t>Operating expenses</t>
  </si>
  <si>
    <t>Amortization</t>
  </si>
  <si>
    <t>Compensation to officer</t>
  </si>
  <si>
    <t>General and administrative</t>
  </si>
  <si>
    <t>Total operating expenses</t>
  </si>
  <si>
    <t>Net operating loss</t>
  </si>
  <si>
    <t>Other income (expense)</t>
  </si>
  <si>
    <t>Unrealized Gain on investment</t>
  </si>
  <si>
    <t>Other income</t>
  </si>
  <si>
    <t>Interest expense</t>
  </si>
  <si>
    <t>Total other income (expense)</t>
  </si>
  <si>
    <t>Net loss</t>
  </si>
  <si>
    <t>Loss per share: basic and diluted</t>
  </si>
  <si>
    <t>Weighted average number of common shares outstanding: basic and diluted</t>
  </si>
  <si>
    <t>Statements of Cash Flows - USD ($)</t>
  </si>
  <si>
    <t>CASH FLOWS FROM OPERATING ACTIVITIES</t>
  </si>
  <si>
    <t>Adjustments to reconcile net loss to net cash provided by (used in) operating activities:</t>
  </si>
  <si>
    <t>Amortization expense</t>
  </si>
  <si>
    <t>Unrealized Gain from investment</t>
  </si>
  <si>
    <t>Common stock issued for consulting services</t>
  </si>
  <si>
    <t>Changes in operating assets and liabilities:</t>
  </si>
  <si>
    <t>(Increase) in accounts receivable</t>
  </si>
  <si>
    <t>(Increase) in other current assets</t>
  </si>
  <si>
    <t>Purchase of investments</t>
  </si>
  <si>
    <t>Increase in accounts payable and accrued expenses</t>
  </si>
  <si>
    <t>Increase in accrued officer compensation</t>
  </si>
  <si>
    <t>Net cash used in operating activities</t>
  </si>
  <si>
    <t>CASH FLOWS FROM INVESTING ACTIVITIES:</t>
  </si>
  <si>
    <t>Net cash (used in) investing activities</t>
  </si>
  <si>
    <t>CASH FLOWS FROM FINANCING ACTIVITIES</t>
  </si>
  <si>
    <t>Issuance of loan from director</t>
  </si>
  <si>
    <t>Repayment of loan from director</t>
  </si>
  <si>
    <t>Issuance of short-term notes payable</t>
  </si>
  <si>
    <t>Issuance of long-term notes payable</t>
  </si>
  <si>
    <t>Net cash provided by financing activities</t>
  </si>
  <si>
    <t>Net change in cash and cash equivalents</t>
  </si>
  <si>
    <t>Cash and cash equivalents at beginning of period</t>
  </si>
  <si>
    <t>Cash and cash equivalents at end of period</t>
  </si>
  <si>
    <t>Cash paid for :</t>
  </si>
  <si>
    <t>Interest</t>
  </si>
  <si>
    <t>Income Taxes</t>
  </si>
  <si>
    <t>Equity Securities issued for services:</t>
  </si>
  <si>
    <t>Stock issued for the deposit on purchase of intellectual property</t>
  </si>
  <si>
    <t>NATURE OF OPERATIONS</t>
  </si>
  <si>
    <t xml:space="preserve">1. NATURE OF OPERATIONS APT Systems, Inc . (APT Systems, the Company, "We" or "Us") was incorporated in the State of Delaware on October 29, 2010 (Inception) to engage in the creation of innovative and intuitive stock trading platforms, financial apps and visualization solutions for charting the financial markets. While management works to deliver equities trading software it also is strategically acquiring other compatible financial businesses or software which demonstrates strong growth potential stemming from a solid business plan. We have identified prospective opportunities and continue with due diligence efforts that will and do include testing software performance within funded external trading accounts. This quarter, the Company has claimed the profits earned from its testing of strategies and software as revenue. The amount of funds put into two trading accounts for preliminary testing totalled $20,000 and additional testing will continue in May and June. Small revenue had come from a previously launched publication promoting a trading strategy using an Apple developer account and it successfully tested revenue payments. Management will continue to expand upon trading its platform named Intuitrader, and related software products, those acquired as well as those developed in-house. Any profits generated from funds used in live trading tests can be used to offset future development costs, within an operation that is planned to operate as a wholly-owned subsidiary. We constantly strive to pioneer original trading tools along with new approaches for managing risk. After beta testing, our proprietary custom charting tools and trading platforms will later be available to subscribers for a fee. During the twelve months ended January 31, 2016, the Company was providing technical writing and computer assisted design services to other startups using a contractor, a related person (family member to the Chief Executive Officer), to generate certain additional revenues. We confirm that this revenue has diminished this quarter as anticipated and as we are able to secure other contracts or raise the necessary funding, we will re-engage the contractor to work on projects. </t>
  </si>
  <si>
    <t>GOING CONCERN AND LIQUIDITY</t>
  </si>
  <si>
    <t>GOING CONCERN AND LIQUIDITY:</t>
  </si>
  <si>
    <t>2. GOING CONCERN AND LIQUIDITY As of April 30, 2016, the Company had cash of $1,525, insufficient revenue to meet its ongoing operating expenses , and liabilities of $469,885, accumulated losses of $797,945 and a shareholders deficit of $372,314. In the audited financial statements for the fiscal years ended January 31, 2016 and 2015, the Reports of our Independent Registered Public Accounting Firm included an explanatory paragraph that describes substantial doubt about our ability to continue as a going concern. The unaudited financial statements for the three months ended April 30, 2016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loans from directors and, or, the sale of common stock. There is no assurance that this series of events will be satisfactorily completed. Financial statements do not include any adjustments relating to the recoverability and classification of assets and liabilities that may be necessary if the Company is unable to continue as a going concern.</t>
  </si>
  <si>
    <t>SUMMARY OF SIGNIFICANT ACCOUNTING POLICIES</t>
  </si>
  <si>
    <t xml:space="preserve">3. SUMMARY OF SIGNIFICANT ACCOUNTING POLICIES Basis of Presentation of Financial Statements The accompanying unaudited financial statements of APT System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April 30, 2016 are not necessarily indicative of the final results that may be expected for the year ended January 31, 2017. For more complete financial information, these unaudited financial statements should be read in conjunction with the audited financial statements for the year ended January 31, 2016 included in our Form 10-K filed with the SEC. Cash and Cash Equivalents The Company considers all highly liquid investments with original maturity of three months or less to be cash equivalents.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 Foreign Currency Translation The financial statements are presented in United States dollars. In accordance with ASC 830,  Foreign Currency Matters Foreign currency transaction gains and losses are recorded in the statements of operations as a component of other income (expense).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cash equivalents, investments, accounts payable, accrued expenses, note payable and loan from director approximate their market values as of April 30, 2016 and January 31, 2016 due to the intended short term maturities of these financial instruments. Software The Company has software that it uses for the development of certain mobile phone applications. The software and any upgrades are being amortized over useful lives ranging from 3  5 years. Website The Company accounts for website development costs in accordance with ACS 350-50  Website Development Cost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search and Development Costs Any costs incurred in research and development are listed separately and expensed as incurred. Deferred Financing Costs Costs with respect to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 For the three month periods ended April 30, 2016 and 2015, the Company had refundable deposits outstanding of $11,000 and $11,500, respectively. The deposits were made to two consulting companies that were to assist the Company in obtaining a $125,000 bridge loan to be utilized by the Company for its public registration purposes, and to assist the Company with an $8,000,000 private equity placement. The deposits are refundable for non-performance. As of the date of this report, neither the bridge loan nor the private placement had been secured. To date, one consulting firm has refunded to the Company $1,500 of the $4,000 that they were paid as part of their obligation to refund amounts on deposit for non-performance under the agreements. As of April 30, 2016, no successful equity or debt funding is expected to arise from these payments and as repayment of the remaining amounts owed to the Company on these agreements is uncertain, $11,000, or 100% of the outstanding balance of the deferred financing costs has been written off effective January 31, 2015. 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 Advertising costs Advertising costs are expensed as incurred. The Company recorded advertising and promotional costs of $11,536 and $0 for the three months ending April 30, 2016 and 2015, respectively. Income Taxes The Company accounts for income taxes in accordance with FASB ASC 740  Income Taxes .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April 30, 2016 and 2015, the Company has no unrecognized tax benefits. Basic and Diluted Net Income (Loss) per Share The Company computes net income (loss) per share in accordance with ASC 260, " Earnings per Share Stock Based Compensation The Company accounts for employee and non-employee stock awards under ASC 718 and ASC 505,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has adopted a stock option plan, as disclosed in Note 8  Stockholders Deficit The Company accounts for stock-based payments to non-employees in accordance with ASC 505-50, Equity-Based Payments to Non-Employees. Stock-based payments to non-employees include grants of stock, grants of stock options and issuances of warrants that are recognized based on the value of the vested portion of the award over the requisite service period as measured at its then-current fair value as of each financial reporting date. Trading Investments The Companys trading investments are reported at fair value, with realized and unrealized gains and losses included in earnings. In February of 2016, the Company contracted traders as testers as part of the due diligence process to test strategies, indicator reliability and trading platforms within their designated accounts. The contracted traders could use funds for trading securities or derivatives, which mainly consisted of various options, currency pairs and futures. All trading activities will return to cash after the strategies are monitored over a reasonable period of time. While, the Companys business model is not investing, short term investing is required to test elements of the software including connectivity to independent brokers. As of April 30, 2016, the fair value of trading accounts collectively was $24,434. April 30, 2016 April 30, 2015 Investment available for trading $ 20,000 $ - Unrealized gains (losses) over 3 months 4,434 - Investments in trading at fair market value for period $ 24,434 $ - Beneficial Conversion Features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Business Segments The Company believes that its activities during the three month periods ended April 30, 2016 and 2015 comprised a single segment. Recently Issued Accounting Pronouncements In May 2014, the FASB issued ASU No. 2014-09, Revenue from Contracts with Customers (Topic 606)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The Company is currently assessing the impact the adoption of ASU 2014-09 will have on our condensed financial statements and disclosure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however, the adoption of this guidance is not expected to impact our financial position, results of operations or cash flows. </t>
  </si>
  <si>
    <t>RELATED PARTY TRANSACTIONS</t>
  </si>
  <si>
    <t xml:space="preserve">4. RELATED PARTY TRANSACTIONS Effective November 1, 2013, the Company began to accrue a monthly salary of $5,000 per month for the President on an ongoing basis. Accrued officer compensation as of April 30, 2016 and January 31, 2016 was $140,300 and $125,300 respectively. The accrued compensation will only be paid as and when the directors decide the Company has sufficient liquidity to pay some, or all, of the amounts accrued. The President of the Company can elect at any time to convert some, or all, of her accrued compensation into shares of the Companys common stock at the market price at the date of conversion. Market price will be either the publicly quoted share price, when such a publicly quoted price becomes available, or the last cash price the Company received for the sale of its common shares. The President has deferred her decision until January 15, 2017 and will be provided to the Board of Directors before our financial year end. As of April 30, 2016 and January 31, 2016, the Company owed the President $338 and $2,672 respectively by way of loans. As of April 30, 2016 and January 31, 2016, the Company repaid the Presidents short term advance of $2,860 and $4,743, respectively. The loans are unsecured, due on demand and interest free. During the twelve months ended January 31, 2015, the Company commenced providing consulting, technical writing and computer assisted design services to other startups provided by a contractor, a related person (family member to the Chief Executive Officer) to generate certain additional revenues. The Company paid $0 and $7,002 to the related party contractor in respect of the provision of these services during the three months ended April 30, 2016 and 2015, respectively. </t>
  </si>
  <si>
    <t>CONVERTIBLE NOTE PAYABLE, RELATED AND UNRELATED PARTIES</t>
  </si>
  <si>
    <t>5. CONVERTIBLE NOTES PAYABLE, RELATED AND UNRELATED PARTIES On January 8, 2014 the Company issued an unsecured convertible note to one accredited investor (as that term is defined under the Securities Act of 1933, as amended) in the aggregate amount of $50,000. This convertible note accrues interest at the rate of 19% per annum and is convertible only when a qualifying financing event takes place. The Company secured an initial extension of the convertible note to January 29, 2015 and subsequently a further extension to December 31, 2016. The note has been reduced to $49,500 through the sale of part of the debt to an unrelated third party. The note, but none of the accrued unpaid interest thereon, may convert into equity securities at the option of the holder if the Company issues equity securities and any other indebtedness in aggregate with gross proceeds of $1,200,000, including conversion of the note (a Qualified Financing). The conversion price is equal to 80% of the per share price paid by the purchasers of such equity securities in the Qualified Financing. Accrued and unpaid interest will be paid by the Company at time of conversion. If a Qualified Financing has not occurred and the Company elects to consummate a sale of the company prior to the maturity date of the note, the Company will give the holder a minimum ten days prior written notice of an anticipated closing date of such sale of the Company in order that the holder may consider a conversion of their note into equity in advance of a sale transaction. No value had been assigned to the conversion feature attached to this note prior, as the possibility of the Company completing such a Qualifying Financing or completing a sale of the Company before January 31, 2016 was considered to be very remote. On October 2, 2015, the Company received $12,500 by way of an unsecured short-term loan from a non-related party for a term of one year. Principal and interest at 8% per annum accrued thereon are due and payable on October 1, 2016. Also, the lender has the right to convert the principal and accrued interest into shares of the Companys common stock. The conversion rate is equal to the fair market value of the Companys common stock on the date of conversion. The Company had executed three lending arrangements with a related party, affiliated to the CEO of the company. The effective dates of the loans are November 23, 2015, December 28, 2015 and January 12, 2016. The loan amounts are $3,000, $16,121 and $1,500, respectively, with interest accruing at 5% per annum. Repayment is in one lump sum due and payable on or before December 31, 2018, December 31, 2018 and January 31, 2019, respectively. The Company has executed two additional notes with the same related party. The effective dates of the additional loans are March 10, 2016 and March 15, 2016. The loan amounts are $2,770 and $2,885, respectively, with interest accruing at 5% per annum. Repayment is in one lump sum due and payable on or before January 31, 2019. All notes are convertible, at the holders request, into shares of the Companys common stock at the rate of $9.50 per share. In February and March of 2016, the Company entered into two loan agreements with unrelated parties for $33,000 and $25,600 respectively. The notes are due and payable twelve months from the issuance date and bear interest at 8% per annum. If the Notes are paid off prior to the due date, the Company is required to pay the face amount plus a scaled penalty ranging from 10% to 35% depending on the repayment date. Also noted, after 181 days from the issuance date, the Note is convertible into the shares of the Companys common stock. The conversion rate is equal to 55% of the market price during the previous 10 trading days. In April 2016, the Company entered into an agreement (Investment Agreement) for an unrelated third party (Investor) to purchase up to $5,000,000 of the Companys common stock. In conjunction with the Investment Agreement, the Company entered into a registration rights agreement (Registration Agreement). The Registration Agreement requires the Company to use its best effort, with in thirty days, to file with the SEC a Form S-1 (Registration Statement) covering a certain number of shares to be used for the Investment Agreement. Upon the effective date of the Companys Registration Statement, the Company has the right to put (Put Notice) to the investor, for purchase, certain amount of shares of the Companys common stock. For each Put Notice, the number of shares shall be equal to one-hundred and fifty percent of the average of the daily trading dollar volume of the Companys common stock for the ten consecutive trading days immediately prior to the Put Notice, so long as such amount does not exceed an accumulative amount per month of $150,000, unless prior approval of the Investor. In Conjunction with Investment Agreement, the Company entered issued two promissory Notes to the Investor in the amounts of $46,000 and $55,000. Both promissory notes accrue interest at the rate of 10% per annum and are due seven months from the effective date of the Companys Registration Statement. The first tranche of proceeds of $20,000 from the promissory note were used to pay the Companys fees associated with the Investment Agreement. The proceeds from the $55,000 promissory note are to be used to pay the Companys commitment fee to the Investor. The Investor did not advance the second tranche of the promissory note of $46,000 after the S-1 was filed on May 16, 2016.</t>
  </si>
  <si>
    <t>NOTES PAYABLE</t>
  </si>
  <si>
    <t xml:space="preserve">6. NOTES PAYABLE In November 2014, the Company received $5,000 by way of an unsecured short-term loan from a non-related party for a term of nine months at 10% interest due upon repayment. The note payable and accrued interest was scheduled to be repaid on May 21, 2015. The Company was successful in obtaining an extension until December 31, 2015 upon making an interim renewal payment of $400. As of April 30, 2016, we are in default under the loan agreement. The Company entered into a stock transfer agency agreement dated November 19, 2014 with Pacific Stock Transfer. As part of the agreement, amounts owed to the Companys previous stock transfer agent of $7,430 were paid by Pacific Stock Transfer, of which $2,189 is to be repaid to Pacific Stock Transfer by the Company in installments of $250 per month beginning on January 3, 2015. Accordingly we also recognized a $5,242 gain on the settlement of the $7,430 balance of accounts payable by assuming a loan of $2,189. Interest at 5% per annum accrues on the unpaid balance of the loan for each month. As of April 30, 2016, we are in default under this loan agreement. The Company had executed four short-term lending arrangements with non-related party. The effective dates of the loans are May 1, 2015, June 22, 2015, June 27, 2015 and September 22, 2015. The loan amounts are $25,000, $3,000, $2,700 and $1,950, respectively, with interest accruing at 5% per annum. Repayment is in one lump sum due and payable on or before December 4 through January 31, 2016. The repayment dates have been extended through July 31, 2016. See subsequent events providing notice that $25,000 note was sold in June to facilitate a conversion to free trading shares. </t>
  </si>
  <si>
    <t>COMMITMENTS AND CONTINGENCIES</t>
  </si>
  <si>
    <t xml:space="preserve">7. COMMITMENTS AND CONTINGENCIES On July 8, 2014, the Company entered into an agreement to issue 100,000 shares of its common stock as a deposit to acquire software and against an option to acquire 100% of the issued share capital of AZUR Universal Inc., subject to certain terms and conditions. As at the date of this report certain due diligence remains to be completed. The common shares due were issued in March of 2016 as the directors intend to continue exploring the merits and timing of this software acquisition. Additional common shares would be issued to complete the full purchase transaction. The deposit is non-refundable and forfeited if the acquisition does not complete. The Company is required to file its annual and quarterly financial reports with SEDAR in Canada. Due to delays in filing its financial statements and other possible forms, the Company believes it may be subject to certain potentially significant penalties to be levied by the Alberta Securities Commission (ASC). These fines have now been stated to be CDN$10,120 or approximately US$7,500 as advised and invoiced by the ASC, and have been accrued into the financial statements as of April 30, 2016. The Company is considering engaging its legal counsel to assist in reducing or eliminating these penalties within the next quarter. Further correspondence has been delivered to the ASC after filing the 10-K for January 31, 2016. </t>
  </si>
  <si>
    <t>SHAREHOLDERS' DEFICIT</t>
  </si>
  <si>
    <t>8. STOCKHOLDERS DEFICIT Preferred Shares The Company is authorized to issue 10,000,000 shares of preferred stock, par value $0.001 per share. No shares of preferred stock were issued or outstanding during the three months ended April 30, 2016 and 2015. Common Shares The Company is authorized to issue 200,000,000 shares of common stock, par value $0.0001 per share. On March 18, 2016, the directors approved 100,000 shares of the Company's common stock be issued to Azur Universal Inc and were issued at $.65 per share as per the agreement signed July 8, 2014 (See Note 7). The amount was recorded as deposit on software acquisition under other current assets. STOCK OPTIONS The Company adopted the 2013 Equity Incentive Plan (the Plan) on January 31, 2012, reserving 5,500,000 shares for future issuances, of which a maximum of 2,500,000 may be issued as incentive stock options. The Plan provides for the issuance of non-statutory stock options or restricted stock to officers and employees, with an exercise price that is at least equal to the fair market value of the Companys common stock on the date of grant. Vesting terms and the lives of the options are to be determined by the Board of Directors upon grant. As of April 30, 2016 and 2015, no options have been issued under this Plan.</t>
  </si>
  <si>
    <t>SUBSEQUENT EVENTS</t>
  </si>
  <si>
    <t>9. SUBSEQUENT EVENTS The Company had retained TESO Communications as its Investor Relations and Public Relations manager and under the agreement the Company may pay the invoice with cash or by issuing shares against the invoices submitted. The Directors opted to issue shares before the end of the initial agreement period of January 16, 2015 but the same were not yet issued. The agreement represented a cash payment of $25,000 or the issuance of 50,000 restricted common shares at the completion of the agreement which has been extended to May 15, 2016 has now ended and the company awaits their final invoice to complete matters. As part of an agreement with Investors, the company retained legal counsel and prepared an S-1 filing outlining the details of the agreement for consideration and approval of the Securities and Exchange Commission (SEC) in May. It has come to the attention of the directors recently that the Company may not complete the S1 filing process without paying substantial fees to the OTC Markets to move up to a listing on OTCQB Markets. This along with correspondence from the SEC, has the directors considering setting aside the application for the next few months and possibly abandoning it completely. A board decision on this matter is further complicated by the decision of our counsel to end their security practice in June of this year. The Company also filed an 8-K, in May, noting a share buyback program adopted by the directors to help offset future share dilution stemming from borrowing activities. The directors believed it is important to demonstrate confidence in the strength of our business plan and to reinforce our ongoing commitment to improving shareholder returns. The Company has retained three unrelated parties as Consultants to help develop investor awareness in the Company through varied campaigns that revolve around contacting known sophisticated investors through media outlets, newsletters, emails and direct telephone calls. The consultants are compensated in combination of cash and restricted common shares. Shares were issued in May and June and will be fully reported next quarter. In May and June, the Company issued 8,283,333 shares of its common stock for services rendered by unrelated third parties. In May, the Company agreed to allow a non-related party to sell their debt representing a promissory note for $25,000 due for repayment on July 1, 2016. This will reduce the Companys overall debt and help offset new loans. In accordance with ASC 855, Subsequent Events The Company determined that other than as disclosed above, there were no material reportable subsequent events to be disclosed .</t>
  </si>
  <si>
    <t>SIGNIFICANT ACCOUNTING POLICIES (POLICIES)</t>
  </si>
  <si>
    <t>SIGNIFICANT ACCOUNTING POLICIES</t>
  </si>
  <si>
    <t>Basis of Presentation of Financial Statements</t>
  </si>
  <si>
    <t xml:space="preserve">Basis of Presentation of Financial Statements The accompanying unaudited financial statements of APT System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April 30, 2016 are not necessarily indicative of the final results that may be expected for the year ended January 31, 2017. For more complete financial information, these unaudited financial statements should be read in conjunction with the audited financial statements for the year ended January 31, 2016 included in our Form 10-K filed with the SEC. </t>
  </si>
  <si>
    <t>Cash and Cash Equivalents</t>
  </si>
  <si>
    <t xml:space="preserve">Cash and Cash Equivalents The Company considers all highly liquid investments with original maturity of three months or less to be cash equivalents. </t>
  </si>
  <si>
    <t>Use of Estimates and Assumptions</t>
  </si>
  <si>
    <t>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t>
  </si>
  <si>
    <t>Foreign Currency Translation</t>
  </si>
  <si>
    <t xml:space="preserve">Foreign Currency Translation The financial statements are presented in United States dollars. In accordance with ASC 830,  Foreign Currency Matters Foreign currency transaction gains and losses are recorded in the statements of operations as a component of other income (expense). </t>
  </si>
  <si>
    <t>Financial Instruments</t>
  </si>
  <si>
    <t>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cash equivalents, investments, accounts payable, accrued expenses, note payable and loan from director approximate their market values as of April 30, 2016 and January 31, 2016 due to the intended short term maturities of these financial instruments.</t>
  </si>
  <si>
    <t>Software</t>
  </si>
  <si>
    <t>Software The Company has software that it uses for the development of certain mobile phone applications. The software and any upgrades are being amortized over useful lives ranging from 3  5 years.</t>
  </si>
  <si>
    <t>Website</t>
  </si>
  <si>
    <t xml:space="preserve">Website The Company accounts for website development costs in accordance with ACS 350-50  Website Development Costs </t>
  </si>
  <si>
    <t>Revenue Recognition, Policy</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Research and Development Costs</t>
  </si>
  <si>
    <t xml:space="preserve">Research and Development Costs Any costs incurred in research and development are listed separately and expensed as incurred. </t>
  </si>
  <si>
    <t>Deferred Financing Costs</t>
  </si>
  <si>
    <t>Deferred Financing Costs Costs with respect to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 For the three month periods ended April 30, 2016 and 2015, the Company had refundable deposits outstanding of $11,000 and $11,500, respectively. The deposits were made to two consulting companies that were to assist the Company in obtaining a $125,000 bridge loan to be utilized by the Company for its public registration purposes, and to assist the Company with an $8,000,000 private equity placement. The deposits are refundable for non-performance. As of the date of this report, neither the bridge loan nor the private placement had been secured. To date, one consulting firm has refunded to the Company $1,500 of the $4,000 that they were paid as part of their obligation to refund amounts on deposit for non-performance under the agreements. As of April 30, 2016, no successful equity or debt funding is expected to arise from these payments and as repayment of the remaining amounts owed to the Company on these agreements is uncertain, $11,000, or 100% of the outstanding balance of the deferred financing costs has been written off effective January 31, 2015.</t>
  </si>
  <si>
    <t>Impairment of Long-Lived and Intangible Assets</t>
  </si>
  <si>
    <t>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t>
  </si>
  <si>
    <t>Advertising Costs</t>
  </si>
  <si>
    <t>Advertising costs Advertising costs are expensed as incurred. The Company recorded advertising and promotional costs of $11,536 and $0 for the three months ending April 30, 2016 and 2015, respectively.</t>
  </si>
  <si>
    <t xml:space="preserve">Income Taxes The Company accounts for income taxes in accordance with FASB ASC 740  Income Taxes .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April 30, 2016 and 2015, the Company has no unrecognized tax benefits. </t>
  </si>
  <si>
    <t>Basic and Diluted Net Income (Loss) per Share</t>
  </si>
  <si>
    <t>Basic and Diluted Net Income (Loss) per Share The Company computes net income (loss) per share in accordance with ASC 260, " Earnings per Share</t>
  </si>
  <si>
    <t>Stock Based Compensation</t>
  </si>
  <si>
    <t xml:space="preserve">Stock Based Compensation The Company accounts for employee and non-employee stock awards under ASC 718 and ASC 505,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he Company has adopted a stock option plan, as disclosed in Note 8  Stockholders Deficit The Company accounts for stock-based payments to non-employees in accordance with ASC 505-50, Equity-Based Payments to Non-Employees. Stock-based payments to non-employees include grants of stock, grants of stock options and issuances of warrants that are recognized based on the value of the vested portion of the award over the requisite service period as measured at its then-current fair value as of each financial reporting date. </t>
  </si>
  <si>
    <t>Trading Investments</t>
  </si>
  <si>
    <t>Trading Investments The Companys trading investments are reported at fair value, with realized and unrealized gains and losses included in earnings. In February of 2016, the Company contracted traders as testers as part of the due diligence process to test strategies, indicator reliability and trading platforms within their designated accounts. The contracted traders could use funds for trading securities or derivatives, which mainly consisted of various options, currency pairs and futures. All trading activities will return to cash after the strategies are monitored over a reasonable period of time. While, the Companys business model is not investing, short term investing is required to test elements of the software including connectivity to independent brokers. As of April 30, 2016, the fair value of trading accounts collectively was $24,434. April 30, 2016 April 30, 2015 Investment available for trading $ 20,000 $ - Unrealized gains (losses) over 3 months 4,434 - Investments in trading at fair market value for period $ 24,434 $ -</t>
  </si>
  <si>
    <t>Beneficial Conversion Features</t>
  </si>
  <si>
    <t>Beneficial Conversion Features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Business Segments</t>
  </si>
  <si>
    <t>Business Segments The Company believes that its activities during the three month periods ended April 30, 2016 and 2015 comprised a single segment.</t>
  </si>
  <si>
    <t>Recently Issued Accounting Pronouncements</t>
  </si>
  <si>
    <t>Recently Issued Accounting Pronouncements In May 2014, the FASB issued ASU No. 2014-09, Revenue from Contracts with Customers (Topic 606)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effect adjustment as of the date of adoption. The Company is currently assessing the impact the adoption of ASU 2014-09 will have on our condensed financial statements and disclosures. In August 2014, the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however, the adoption of this guidance is not expected to impact our financial position, results of operations or cash flows.</t>
  </si>
  <si>
    <t>SCHEDULE OF TRADING INVESTMENTS (Tables)</t>
  </si>
  <si>
    <t>SCHEDULE OF TRADING INVESTMENTS</t>
  </si>
  <si>
    <t xml:space="preserve">While, the Companys business model is not investing, short term investing is required to test elements of the software including connectivity to independent brokers. As of April 30, 2016, the fair value of trading accounts collectively was $24,434. April 30, 2016 April 30, 2015 Investment available for trading $ 20,000 $ - Unrealized gains (losses) over 3 months 4,434 - Investments in trading at fair market value for period $ 24,434 $ - </t>
  </si>
  <si>
    <t>NATURE OF OPERATIONS (Details)</t>
  </si>
  <si>
    <t>Oct. 29, 2010USD ($)</t>
  </si>
  <si>
    <t>NATURE OF OPERATIONS Details</t>
  </si>
  <si>
    <t>Amount of funds put into two trading accounts for preliminary testing totalled</t>
  </si>
  <si>
    <t>SIGNIFICANT ACCOUNTING POLICIES (Details)</t>
  </si>
  <si>
    <t>Oct. 31, 2015</t>
  </si>
  <si>
    <t>Significant Accounting Policies Details</t>
  </si>
  <si>
    <t>Software being amortized over useful lives minimum in years</t>
  </si>
  <si>
    <t>Software being amortized over useful lives maximum in years</t>
  </si>
  <si>
    <t>Website Development Costs being amortized over useful lives minimum in years</t>
  </si>
  <si>
    <t>Website Development Costs being amortized over useful lives maximum in years</t>
  </si>
  <si>
    <t>DEFERRED FINANCING COSTS (Details) - USD ($)</t>
  </si>
  <si>
    <t>Deferred Financing Costs:</t>
  </si>
  <si>
    <t>Paid refundable deposits</t>
  </si>
  <si>
    <t>Bridge loan</t>
  </si>
  <si>
    <t>Private equity placement</t>
  </si>
  <si>
    <t>One consulting firm has refunded to the Company amount ( out of 4000).</t>
  </si>
  <si>
    <t>As repayment of the remaining amounts owed to the Company on these agreements is uncertain 100% of the outstanding balance of the deferred financing costs</t>
  </si>
  <si>
    <t>ADVERTISING COSTS (Details) - USD ($)</t>
  </si>
  <si>
    <t>ADVERTISING COSTS Details</t>
  </si>
  <si>
    <t>Company recorded advertising and promotional costs</t>
  </si>
  <si>
    <t>TRADING INVESTMENTS (Details) - USD ($)</t>
  </si>
  <si>
    <t>TRADING INVESTMENTS Details</t>
  </si>
  <si>
    <t>Investment available for trading</t>
  </si>
  <si>
    <t>Unrealized gains (losses) over 3 months</t>
  </si>
  <si>
    <t>Investments in trading at fair market value for period</t>
  </si>
  <si>
    <t>Fair value of trading accounts collectively</t>
  </si>
  <si>
    <t>GOING CONCERN AND LIQUIDITY (Details)</t>
  </si>
  <si>
    <t>Apr. 30, 2016USD ($)</t>
  </si>
  <si>
    <t>GOING CONCERN AND LIQUIDITY DETAILS</t>
  </si>
  <si>
    <t>Company had Cash</t>
  </si>
  <si>
    <t>Insufficient revenue to meet its ongoing operating expenses, liabilities of</t>
  </si>
  <si>
    <t>Accumulated losses amounted</t>
  </si>
  <si>
    <t>Shareholders' deficit amount</t>
  </si>
  <si>
    <t>RELATED PARTY TRANSACTIONS (Details) - USD ($)</t>
  </si>
  <si>
    <t>Nov. 01, 2013</t>
  </si>
  <si>
    <t>RELATED PARTY TRANSACTIONS AS FOLLOWS</t>
  </si>
  <si>
    <t>Accrue a monthly salary per month for the President</t>
  </si>
  <si>
    <t>Company owed the President by way of loans,due on demand and interest free</t>
  </si>
  <si>
    <t>RELATED PARTY - OTHER (Details) - USD ($)</t>
  </si>
  <si>
    <t>Related party other details</t>
  </si>
  <si>
    <t>Company paid to the related party contractor in respect of the provision of these services</t>
  </si>
  <si>
    <t>CONVERTIBLE NOTE PAYABLE (Details) - USD ($)</t>
  </si>
  <si>
    <t>Mar. 31, 2016</t>
  </si>
  <si>
    <t>Mar. 15, 2016</t>
  </si>
  <si>
    <t>Mar. 10, 2016</t>
  </si>
  <si>
    <t>Feb. 29, 2016</t>
  </si>
  <si>
    <t>Jan. 12, 2016</t>
  </si>
  <si>
    <t>Dec. 28, 2015</t>
  </si>
  <si>
    <t>Nov. 23, 2015</t>
  </si>
  <si>
    <t>Oct. 02, 2015</t>
  </si>
  <si>
    <t>Jan. 08, 2014</t>
  </si>
  <si>
    <t>CONVERTIBLE NOTE PAYABLE CONSISTS OF THE FOLLOWING:</t>
  </si>
  <si>
    <t>Issued an unsecured convertible note</t>
  </si>
  <si>
    <t>Convertible note accrues interest at the rate per annum</t>
  </si>
  <si>
    <t>19.00%</t>
  </si>
  <si>
    <t>Other indebtedness in aggregate with gross proceeds</t>
  </si>
  <si>
    <t>Conversion price is equal to the per share price paid by the purchasers in percent</t>
  </si>
  <si>
    <t>80.00%</t>
  </si>
  <si>
    <t>The note has been reduced through the sale of part of the debt to an unrelated third party</t>
  </si>
  <si>
    <t>Company received an unsecured short-term loan from a non-related party</t>
  </si>
  <si>
    <t>Principal and interest per annum accrued</t>
  </si>
  <si>
    <t>8.00%</t>
  </si>
  <si>
    <t>Arrangements with a related party</t>
  </si>
  <si>
    <t>Interest accruing per annum</t>
  </si>
  <si>
    <t>5.00%</t>
  </si>
  <si>
    <t>Effective dates of the additional loans amount</t>
  </si>
  <si>
    <t>Company's common stock rate per share</t>
  </si>
  <si>
    <t>Company entered into two loan agreements with unrelated parties</t>
  </si>
  <si>
    <t>The conversion rate is equal to the market price during the previous 10 trading days</t>
  </si>
  <si>
    <t>55.00%</t>
  </si>
  <si>
    <t>Company entered into an agreement ("Investment Agreement") for an unrelated third party</t>
  </si>
  <si>
    <t>Company's common stock for the ten consecutive trading days</t>
  </si>
  <si>
    <t>Company entered issued two promissory Notes to the Investor in the amounts</t>
  </si>
  <si>
    <t>Promissory notes accrue interest rate per annum</t>
  </si>
  <si>
    <t>10.00%</t>
  </si>
  <si>
    <t>First tranche of proceeds from the promissory note</t>
  </si>
  <si>
    <t>Proceeds from promissory note are used to pay the Company's commitment fee to the Investor</t>
  </si>
  <si>
    <t>Investor did not advance the second tranche of the promissory note</t>
  </si>
  <si>
    <t>NOTES PAYABLE (Details) - USD ($)</t>
  </si>
  <si>
    <t>Jul. 31, 2016</t>
  </si>
  <si>
    <t>Sep. 22, 2015</t>
  </si>
  <si>
    <t>Jun. 27, 2015</t>
  </si>
  <si>
    <t>Jun. 22, 2015</t>
  </si>
  <si>
    <t>May 02, 2015</t>
  </si>
  <si>
    <t>Nov. 21, 2014</t>
  </si>
  <si>
    <t>Nov. 19, 2014</t>
  </si>
  <si>
    <t>Notes payable details</t>
  </si>
  <si>
    <t>Company received by way of unsecured short term loans</t>
  </si>
  <si>
    <t>Interest for short term loan</t>
  </si>
  <si>
    <t>As per stock transfer agreement ,amounts owed to the Company's previous stock transfer agent amount paid by Pacific stock transfer.</t>
  </si>
  <si>
    <t>Repaid by the company to Pacific transfer</t>
  </si>
  <si>
    <t>Installment amount per months</t>
  </si>
  <si>
    <t>Company recognised gain of settlement amount</t>
  </si>
  <si>
    <t>Settlement of balance amount</t>
  </si>
  <si>
    <t>Balance of accounts payable by a loan amount</t>
  </si>
  <si>
    <t>Interest per annum accrues on the unpaid balance</t>
  </si>
  <si>
    <t>First loan amount</t>
  </si>
  <si>
    <t>Second loan amount</t>
  </si>
  <si>
    <t>Third loan amount</t>
  </si>
  <si>
    <t>Fourth loan amount</t>
  </si>
  <si>
    <t>Subsequent events providing notice</t>
  </si>
  <si>
    <t>COMMITMENTS AND CONTINGENCIES (Details)</t>
  </si>
  <si>
    <t>Jul. 08, 2014USD ($)shares</t>
  </si>
  <si>
    <t>COMMITMENTS AND CONTINGENCIES AS FOLLOWS:</t>
  </si>
  <si>
    <t>Issue shares of common stock as a deposit for an option to acquire 100% of the issued share capital of AZUR Universal Inc., | shares</t>
  </si>
  <si>
    <t>Fines stated to be CDN</t>
  </si>
  <si>
    <t>Advised and invoiced by the ASC</t>
  </si>
  <si>
    <t>CAPITAL STOCK TRANSACTIONS (Details) - $ / shares</t>
  </si>
  <si>
    <t>Mar. 18, 2016</t>
  </si>
  <si>
    <t>CAPITAL STOCK TRANSACTIONS</t>
  </si>
  <si>
    <t>Issued shares of preferred stock</t>
  </si>
  <si>
    <t>Shares of preferred stock, par value</t>
  </si>
  <si>
    <t>Issued shares of common stock</t>
  </si>
  <si>
    <t>Shares of common stock, par value</t>
  </si>
  <si>
    <t>Directors approved shares of the Company's common stock</t>
  </si>
  <si>
    <t>Common stock were issued at per share</t>
  </si>
  <si>
    <t>STOCK OPTION PLAN (Details) - shares</t>
  </si>
  <si>
    <t>Jan. 31, 2012</t>
  </si>
  <si>
    <t>Stock Option Plan:</t>
  </si>
  <si>
    <t>Reserving shares for future issuances</t>
  </si>
  <si>
    <t>Issued as incentive stock options</t>
  </si>
  <si>
    <t>Options have been issued under this Plan</t>
  </si>
  <si>
    <t>SUBSEQUENT EVENTS (Details)</t>
  </si>
  <si>
    <t>Jan. 16, 2015USD ($)shares</t>
  </si>
  <si>
    <t>SUBSEQUENT EVENTS DETAILS</t>
  </si>
  <si>
    <t>Agreement represented a cash payment | $</t>
  </si>
  <si>
    <t>Issuance of restricted common shares | shares</t>
  </si>
  <si>
    <t>Issue shares of its common stock for services rendered by unrelated third parties | shares</t>
  </si>
  <si>
    <t>Promissory note due for repayment |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1543739</v>
      </c>
    </row>
    <row spans="1:3" r="10">
      <c s="4" r="A10" t="s">
        <v>16</v>
      </c>
      <c s="4" r="B10" t="s">
        <v>17</v>
      </c>
    </row>
    <row spans="1:3" r="11">
      <c s="4" r="A11" t="s">
        <v>18</v>
      </c>
      <c s="6" r="C11" t="n">
        <v>124325003</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2017</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80"/>
  </cols>
  <sheetData>
    <row spans="1:2" r="1">
      <c s="1" r="A1" t="s">
        <v>140</v>
      </c>
      <c s="2" r="B1" t="s">
        <v>1</v>
      </c>
    </row>
    <row spans="1:2" r="2">
      <c s="2" r="B2" t="s">
        <v>2</v>
      </c>
    </row>
    <row spans="1:2" r="3">
      <c s="3" r="A3" t="s">
        <v>141</v>
      </c>
    </row>
    <row spans="1:2" r="4">
      <c s="4" r="A4" t="s">
        <v>142</v>
      </c>
      <c s="4" r="B4" t="s">
        <v>143</v>
      </c>
    </row>
    <row spans="1:2" r="5">
      <c s="4" r="A5" t="s">
        <v>144</v>
      </c>
      <c s="4" r="B5" t="s">
        <v>145</v>
      </c>
    </row>
    <row spans="1:2" r="6">
      <c s="4" r="A6" t="s">
        <v>146</v>
      </c>
      <c s="4" r="B6" t="s">
        <v>147</v>
      </c>
    </row>
    <row spans="1:2" r="7">
      <c s="4" r="A7" t="s">
        <v>148</v>
      </c>
      <c s="4" r="B7" t="s">
        <v>149</v>
      </c>
    </row>
    <row spans="1:2" r="8">
      <c s="4" r="A8" t="s">
        <v>150</v>
      </c>
      <c s="4" r="B8" t="s">
        <v>151</v>
      </c>
    </row>
    <row spans="1:2" r="9">
      <c s="4" r="A9" t="s">
        <v>152</v>
      </c>
      <c s="4" r="B9" t="s">
        <v>153</v>
      </c>
    </row>
    <row spans="1:2" r="10">
      <c s="4" r="A10" t="s">
        <v>154</v>
      </c>
      <c s="4" r="B10" t="s">
        <v>155</v>
      </c>
    </row>
    <row spans="1:2" r="11">
      <c s="4" r="A11" t="s">
        <v>156</v>
      </c>
      <c s="4" r="B11" t="s">
        <v>157</v>
      </c>
    </row>
    <row spans="1:2" r="12">
      <c s="4" r="A12" t="s">
        <v>158</v>
      </c>
      <c s="4" r="B12" t="s">
        <v>159</v>
      </c>
    </row>
    <row spans="1:2" r="13">
      <c s="4" r="A13" t="s">
        <v>160</v>
      </c>
      <c s="4" r="B13" t="s">
        <v>161</v>
      </c>
    </row>
    <row spans="1:2" r="14">
      <c s="4" r="A14" t="s">
        <v>162</v>
      </c>
      <c s="4" r="B14" t="s">
        <v>163</v>
      </c>
    </row>
    <row spans="1:2" r="15">
      <c s="4" r="A15" t="s">
        <v>164</v>
      </c>
      <c s="4" r="B15" t="s">
        <v>165</v>
      </c>
    </row>
    <row spans="1:2" r="16">
      <c s="4" r="A16" t="s">
        <v>118</v>
      </c>
      <c s="4" r="B16" t="s">
        <v>166</v>
      </c>
    </row>
    <row spans="1:2" r="17">
      <c s="4" r="A17" t="s">
        <v>167</v>
      </c>
      <c s="4" r="B17" t="s">
        <v>168</v>
      </c>
    </row>
    <row spans="1:2" r="18">
      <c s="4" r="A18" t="s">
        <v>169</v>
      </c>
      <c s="4" r="B18" t="s">
        <v>170</v>
      </c>
    </row>
    <row spans="1:2" r="19">
      <c s="4" r="A19" t="s">
        <v>171</v>
      </c>
      <c s="4" r="B19" t="s">
        <v>172</v>
      </c>
    </row>
    <row spans="1:2" r="20">
      <c s="4" r="A20" t="s">
        <v>173</v>
      </c>
      <c s="4" r="B20" t="s">
        <v>174</v>
      </c>
    </row>
    <row spans="1:2" r="21">
      <c s="4" r="A21" t="s">
        <v>175</v>
      </c>
      <c s="4" r="B21" t="s">
        <v>176</v>
      </c>
    </row>
    <row spans="1:2" r="22">
      <c s="4" r="A22" t="s">
        <v>177</v>
      </c>
      <c s="4" r="B22"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9</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s="1" r="A1" t="s">
        <v>182</v>
      </c>
      <c s="2" r="B1" t="s">
        <v>183</v>
      </c>
    </row>
    <row spans="1:2" r="2">
      <c s="3" r="A2" t="s">
        <v>184</v>
      </c>
    </row>
    <row spans="1:2" r="3">
      <c s="4" r="A3" t="s">
        <v>185</v>
      </c>
      <c s="7" r="B3" t="n">
        <v>2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14"/>
  </cols>
  <sheetData>
    <row spans="1:2" r="1">
      <c s="1" r="A1" t="s">
        <v>186</v>
      </c>
      <c s="2" r="B1" t="s">
        <v>187</v>
      </c>
    </row>
    <row spans="1:2" r="2">
      <c s="3" r="A2" t="s">
        <v>188</v>
      </c>
    </row>
    <row spans="1:2" r="3">
      <c s="4" r="A3" t="s">
        <v>189</v>
      </c>
      <c s="6" r="B3" t="n">
        <v>3</v>
      </c>
    </row>
    <row spans="1:2" r="4">
      <c s="4" r="A4" t="s">
        <v>190</v>
      </c>
      <c s="6" r="B4" t="n">
        <v>5</v>
      </c>
    </row>
    <row spans="1:2" r="5">
      <c s="4" r="A5" t="s">
        <v>191</v>
      </c>
      <c s="6" r="B5" t="n">
        <v>1</v>
      </c>
    </row>
    <row spans="1:2" r="6">
      <c s="4" r="A6" t="s">
        <v>192</v>
      </c>
      <c s="6" r="B6" t="n">
        <v>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3</v>
      </c>
      <c s="2" r="B1" t="s">
        <v>1</v>
      </c>
    </row>
    <row spans="1:3" r="2">
      <c s="2" r="B2" t="s">
        <v>2</v>
      </c>
      <c s="2" r="C2" t="s">
        <v>69</v>
      </c>
    </row>
    <row spans="1:3" r="3">
      <c s="3" r="A3" t="s">
        <v>194</v>
      </c>
    </row>
    <row spans="1:3" r="4">
      <c s="4" r="A4" t="s">
        <v>195</v>
      </c>
      <c s="7" r="B4" t="n">
        <v>11000</v>
      </c>
      <c s="7" r="C4" t="n">
        <v>11500</v>
      </c>
    </row>
    <row spans="1:3" r="5">
      <c s="4" r="A5" t="s">
        <v>196</v>
      </c>
      <c s="6" r="B5" t="n">
        <v>125000</v>
      </c>
    </row>
    <row spans="1:3" r="6">
      <c s="4" r="A6" t="s">
        <v>197</v>
      </c>
      <c s="6" r="B6" t="n">
        <v>8000000</v>
      </c>
    </row>
    <row spans="1:3" r="7">
      <c s="4" r="A7" t="s">
        <v>198</v>
      </c>
      <c s="6" r="B7" t="n">
        <v>1500</v>
      </c>
    </row>
    <row spans="1:3" r="8">
      <c s="4" r="A8" t="s">
        <v>199</v>
      </c>
      <c s="7" r="B8" t="n">
        <v>11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525</v>
      </c>
      <c s="7" r="C3" t="n">
        <v>833</v>
      </c>
    </row>
    <row spans="1:3" r="4">
      <c s="4" r="A4" t="s">
        <v>33</v>
      </c>
      <c s="6" r="B4" t="n">
        <v>1215</v>
      </c>
      <c s="6" r="C4" t="n">
        <v>1215</v>
      </c>
    </row>
    <row spans="1:3" r="5">
      <c s="4" r="A5" t="s">
        <v>34</v>
      </c>
      <c s="6" r="B5" t="n">
        <v>24434</v>
      </c>
      <c s="6" r="C5" t="n">
        <v>0</v>
      </c>
    </row>
    <row spans="1:3" r="6">
      <c s="4" r="A6" t="s">
        <v>35</v>
      </c>
      <c s="6" r="B6" t="n">
        <v>68483</v>
      </c>
      <c s="6" r="C6" t="n">
        <v>8000</v>
      </c>
    </row>
    <row spans="1:3" r="7">
      <c s="4" r="A7" t="s">
        <v>36</v>
      </c>
      <c s="6" r="B7" t="n">
        <v>95657</v>
      </c>
      <c s="6" r="C7" t="n">
        <v>10048</v>
      </c>
    </row>
    <row spans="1:3" r="8">
      <c s="3" r="A8" t="s">
        <v>37</v>
      </c>
    </row>
    <row spans="1:3" r="9">
      <c s="4" r="A9" t="s">
        <v>38</v>
      </c>
      <c s="6" r="B9" t="n">
        <v>1914</v>
      </c>
      <c s="6" r="C9" t="n">
        <v>2414</v>
      </c>
    </row>
    <row spans="1:3" r="10">
      <c s="4" r="A10" t="s">
        <v>39</v>
      </c>
      <c s="6" r="B10" t="n">
        <v>1914</v>
      </c>
      <c s="6" r="C10" t="n">
        <v>2414</v>
      </c>
    </row>
    <row spans="1:3" r="11">
      <c s="4" r="A11" t="s">
        <v>40</v>
      </c>
      <c s="6" r="B11" t="n">
        <v>97571</v>
      </c>
      <c s="6" r="C11" t="n">
        <v>12462</v>
      </c>
    </row>
    <row spans="1:3" r="12">
      <c s="3" r="A12" t="s">
        <v>41</v>
      </c>
    </row>
    <row spans="1:3" r="13">
      <c s="4" r="A13" t="s">
        <v>42</v>
      </c>
      <c s="6" r="B13" t="n">
        <v>121925</v>
      </c>
      <c s="6" r="C13" t="n">
        <v>90849</v>
      </c>
    </row>
    <row spans="1:3" r="14">
      <c s="4" r="A14" t="s">
        <v>43</v>
      </c>
      <c s="6" r="B14" t="n">
        <v>140300</v>
      </c>
      <c s="6" r="C14" t="n">
        <v>125300</v>
      </c>
    </row>
    <row spans="1:3" r="15">
      <c s="4" r="A15" t="s">
        <v>44</v>
      </c>
      <c s="6" r="B15" t="n">
        <v>115942</v>
      </c>
      <c s="6" r="C15" t="n">
        <v>62000</v>
      </c>
    </row>
    <row spans="1:3" r="16">
      <c s="4" r="A16" t="s">
        <v>45</v>
      </c>
      <c s="6" r="B16" t="n">
        <v>60104</v>
      </c>
      <c s="6" r="C16" t="n">
        <v>39839</v>
      </c>
    </row>
    <row spans="1:3" r="17">
      <c s="4" r="A17" t="s">
        <v>46</v>
      </c>
      <c s="6" r="B17" t="n">
        <v>338</v>
      </c>
      <c s="6" r="C17" t="n">
        <v>2672</v>
      </c>
    </row>
    <row spans="1:3" r="18">
      <c s="4" r="A18" t="s">
        <v>47</v>
      </c>
      <c s="6" r="B18" t="n">
        <v>438609</v>
      </c>
      <c s="6" r="C18" t="n">
        <v>320660</v>
      </c>
    </row>
    <row spans="1:3" r="19">
      <c s="4" r="A19" t="s">
        <v>48</v>
      </c>
      <c s="6" r="B19" t="n">
        <v>26276</v>
      </c>
      <c s="6" r="C19" t="n">
        <v>20621</v>
      </c>
    </row>
    <row spans="1:3" r="20">
      <c s="4" r="A20" t="s">
        <v>49</v>
      </c>
      <c s="6" r="B20" t="n">
        <v>5000</v>
      </c>
      <c s="6" r="C20" t="n">
        <v>5000</v>
      </c>
    </row>
    <row spans="1:3" r="21">
      <c s="4" r="A21" t="s">
        <v>50</v>
      </c>
      <c s="6" r="B21" t="n">
        <v>469885</v>
      </c>
      <c s="6" r="C21" t="n">
        <v>346281</v>
      </c>
    </row>
    <row spans="1:3" r="22">
      <c s="3" r="A22" t="s">
        <v>51</v>
      </c>
    </row>
    <row spans="1:3" r="23">
      <c s="4" r="A23" t="s">
        <v>52</v>
      </c>
      <c s="6" r="B23" t="n">
        <v>11605</v>
      </c>
      <c s="6" r="C23" t="n">
        <v>11595</v>
      </c>
    </row>
    <row spans="1:3" r="24">
      <c s="4" r="A24" t="s">
        <v>53</v>
      </c>
      <c s="6" r="B24" t="n">
        <v>114000</v>
      </c>
      <c s="6" r="C24" t="n">
        <v>0</v>
      </c>
    </row>
    <row spans="1:3" r="25">
      <c s="4" r="A25" t="s">
        <v>54</v>
      </c>
      <c s="6" r="B25" t="n">
        <v>300026</v>
      </c>
      <c s="6" r="C25" t="n">
        <v>235036</v>
      </c>
    </row>
    <row spans="1:3" r="26">
      <c s="4" r="A26" t="s">
        <v>55</v>
      </c>
      <c s="6" r="B26" t="n">
        <v>-797945</v>
      </c>
      <c s="6" r="C26" t="n">
        <v>-580450</v>
      </c>
    </row>
    <row spans="1:3" r="27">
      <c s="4" r="A27" t="s">
        <v>56</v>
      </c>
      <c s="6" r="B27" t="n">
        <v>-372314</v>
      </c>
      <c s="6" r="C27" t="n">
        <v>-333818</v>
      </c>
    </row>
    <row spans="1:3" r="28">
      <c s="4" r="A28" t="s">
        <v>57</v>
      </c>
      <c s="7" r="B28" t="n">
        <v>97571</v>
      </c>
      <c s="7" r="C28" t="n">
        <v>12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200</v>
      </c>
      <c s="2" r="B1" t="s">
        <v>1</v>
      </c>
    </row>
    <row spans="1:3" r="2">
      <c s="2" r="B2" t="s">
        <v>2</v>
      </c>
      <c s="2" r="C2" t="s">
        <v>69</v>
      </c>
    </row>
    <row spans="1:3" r="3">
      <c s="3" r="A3" t="s">
        <v>201</v>
      </c>
    </row>
    <row spans="1:3" r="4">
      <c s="4" r="A4" t="s">
        <v>202</v>
      </c>
      <c s="7" r="B4" t="n">
        <v>11536</v>
      </c>
      <c s="7" r="C4"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03</v>
      </c>
      <c s="2" r="B1" t="s">
        <v>2</v>
      </c>
      <c s="2" r="C1" t="s">
        <v>69</v>
      </c>
    </row>
    <row spans="1:3" r="2">
      <c s="3" r="A2" t="s">
        <v>204</v>
      </c>
    </row>
    <row spans="1:3" r="3">
      <c s="4" r="A3" t="s">
        <v>205</v>
      </c>
      <c s="7" r="B3" t="n">
        <v>20000</v>
      </c>
      <c s="7" r="C3" t="n">
        <v>0</v>
      </c>
    </row>
    <row spans="1:3" r="4">
      <c s="4" r="A4" t="s">
        <v>206</v>
      </c>
      <c s="6" r="B4" t="n">
        <v>4434</v>
      </c>
    </row>
    <row spans="1:3" r="5">
      <c s="4" r="A5" t="s">
        <v>207</v>
      </c>
      <c s="6" r="B5" t="n">
        <v>24434</v>
      </c>
    </row>
    <row spans="1:3" r="6">
      <c s="4" r="A6" t="s">
        <v>208</v>
      </c>
      <c s="7" r="B6" t="n">
        <v>24434</v>
      </c>
      <c s="7" r="C6"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spans="1:2" r="1">
      <c s="1" r="A1" t="s">
        <v>209</v>
      </c>
      <c s="2" r="B1" t="s">
        <v>210</v>
      </c>
    </row>
    <row spans="1:2" r="2">
      <c s="3" r="A2" t="s">
        <v>211</v>
      </c>
    </row>
    <row spans="1:2" r="3">
      <c s="4" r="A3" t="s">
        <v>212</v>
      </c>
      <c s="7" r="B3" t="n">
        <v>1525</v>
      </c>
    </row>
    <row spans="1:2" r="4">
      <c s="4" r="A4" t="s">
        <v>213</v>
      </c>
      <c s="6" r="B4" t="n">
        <v>469885</v>
      </c>
    </row>
    <row spans="1:2" r="5">
      <c s="4" r="A5" t="s">
        <v>214</v>
      </c>
      <c s="6" r="B5" t="n">
        <v>797945</v>
      </c>
    </row>
    <row spans="1:2" r="6">
      <c s="4" r="A6" t="s">
        <v>215</v>
      </c>
      <c s="7" r="B6" t="n">
        <v>37231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216</v>
      </c>
      <c s="2" r="B1" t="s">
        <v>2</v>
      </c>
      <c s="2" r="C1" t="s">
        <v>30</v>
      </c>
      <c s="2" r="D1" t="s">
        <v>217</v>
      </c>
    </row>
    <row spans="1:4" r="2">
      <c s="3" r="A2" t="s">
        <v>218</v>
      </c>
    </row>
    <row spans="1:4" r="3">
      <c s="4" r="A3" t="s">
        <v>219</v>
      </c>
      <c s="7" r="D3" t="n">
        <v>5000</v>
      </c>
    </row>
    <row spans="1:4" r="4">
      <c s="4" r="A4" t="s">
        <v>43</v>
      </c>
      <c s="7" r="B4" t="n">
        <v>140300</v>
      </c>
      <c s="7" r="C4" t="n">
        <v>125300</v>
      </c>
    </row>
    <row spans="1:4" r="5">
      <c s="4" r="A5" t="s">
        <v>220</v>
      </c>
      <c s="7" r="B5" t="n">
        <v>338</v>
      </c>
      <c s="7" r="C5" t="n">
        <v>267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1</v>
      </c>
      <c s="2" r="B1" t="s">
        <v>1</v>
      </c>
    </row>
    <row spans="1:3" r="2">
      <c s="2" r="B2" t="s">
        <v>2</v>
      </c>
      <c s="2" r="C2" t="s">
        <v>69</v>
      </c>
    </row>
    <row spans="1:3" r="3">
      <c s="3" r="A3" t="s">
        <v>222</v>
      </c>
    </row>
    <row spans="1:3" r="4">
      <c s="4" r="A4" t="s">
        <v>223</v>
      </c>
      <c s="7" r="B4" t="n">
        <v>0</v>
      </c>
      <c s="7" r="C4" t="n">
        <v>700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224</v>
      </c>
      <c s="2" r="B1" t="s">
        <v>2</v>
      </c>
      <c s="2" r="C1" t="s">
        <v>225</v>
      </c>
      <c s="2" r="D1" t="s">
        <v>226</v>
      </c>
      <c s="2" r="E1" t="s">
        <v>227</v>
      </c>
      <c s="2" r="F1" t="s">
        <v>228</v>
      </c>
      <c s="2" r="G1" t="s">
        <v>30</v>
      </c>
      <c s="2" r="H1" t="s">
        <v>229</v>
      </c>
      <c s="2" r="I1" t="s">
        <v>230</v>
      </c>
      <c s="2" r="J1" t="s">
        <v>231</v>
      </c>
      <c s="2" r="K1" t="s">
        <v>232</v>
      </c>
      <c s="2" r="L1" t="s">
        <v>233</v>
      </c>
    </row>
    <row spans="1:12" r="2">
      <c s="3" r="A2" t="s">
        <v>234</v>
      </c>
    </row>
    <row spans="1:12" r="3">
      <c s="4" r="A3" t="s">
        <v>235</v>
      </c>
      <c s="7" r="L3" t="n">
        <v>50000</v>
      </c>
    </row>
    <row spans="1:12" r="4">
      <c s="4" r="A4" t="s">
        <v>236</v>
      </c>
      <c s="4" r="L4" t="s">
        <v>237</v>
      </c>
    </row>
    <row spans="1:12" r="5">
      <c s="4" r="A5" t="s">
        <v>238</v>
      </c>
      <c s="7" r="L5" t="n">
        <v>1200000</v>
      </c>
    </row>
    <row spans="1:12" r="6">
      <c s="4" r="A6" t="s">
        <v>239</v>
      </c>
      <c s="4" r="L6" t="s">
        <v>240</v>
      </c>
    </row>
    <row spans="1:12" r="7">
      <c s="4" r="A7" t="s">
        <v>241</v>
      </c>
      <c s="7" r="L7" t="n">
        <v>49500</v>
      </c>
    </row>
    <row spans="1:12" r="8">
      <c s="4" r="A8" t="s">
        <v>242</v>
      </c>
      <c s="7" r="K8" t="n">
        <v>12500</v>
      </c>
    </row>
    <row spans="1:12" r="9">
      <c s="4" r="A9" t="s">
        <v>243</v>
      </c>
      <c s="4" r="K9" t="s">
        <v>244</v>
      </c>
    </row>
    <row spans="1:12" r="10">
      <c s="4" r="A10" t="s">
        <v>245</v>
      </c>
      <c s="7" r="H10" t="n">
        <v>1500</v>
      </c>
      <c s="7" r="I10" t="n">
        <v>16121</v>
      </c>
      <c s="7" r="J10" t="n">
        <v>3000</v>
      </c>
    </row>
    <row spans="1:12" r="11">
      <c s="4" r="A11" t="s">
        <v>246</v>
      </c>
      <c s="4" r="H11" t="s">
        <v>247</v>
      </c>
      <c s="4" r="I11" t="s">
        <v>247</v>
      </c>
      <c s="4" r="J11" t="s">
        <v>247</v>
      </c>
    </row>
    <row spans="1:12" r="12">
      <c s="4" r="A12" t="s">
        <v>248</v>
      </c>
      <c s="7" r="D12" t="n">
        <v>2885</v>
      </c>
      <c s="7" r="E12" t="n">
        <v>2770</v>
      </c>
    </row>
    <row spans="1:12" r="13">
      <c s="4" r="A13" t="s">
        <v>249</v>
      </c>
      <c s="9" r="D13" t="n">
        <v>9.5</v>
      </c>
      <c s="9" r="E13" t="n">
        <v>9.5</v>
      </c>
    </row>
    <row spans="1:12" r="14">
      <c s="4" r="A14" t="s">
        <v>250</v>
      </c>
      <c s="7" r="C14" t="n">
        <v>25600</v>
      </c>
      <c s="7" r="F14" t="n">
        <v>33000</v>
      </c>
    </row>
    <row spans="1:12" r="15">
      <c s="4" r="A15" t="s">
        <v>251</v>
      </c>
      <c s="4" r="C15" t="s">
        <v>252</v>
      </c>
      <c s="4" r="F15" t="s">
        <v>252</v>
      </c>
    </row>
    <row spans="1:12" r="16">
      <c s="4" r="A16" t="s">
        <v>253</v>
      </c>
      <c s="7" r="B16" t="n">
        <v>5000000</v>
      </c>
    </row>
    <row spans="1:12" r="17">
      <c s="4" r="A17" t="s">
        <v>254</v>
      </c>
      <c s="6" r="B17" t="n">
        <v>150000</v>
      </c>
    </row>
    <row spans="1:12" r="18">
      <c s="4" r="A18" t="s">
        <v>255</v>
      </c>
      <c s="7" r="B18" t="n">
        <v>46000</v>
      </c>
      <c s="7" r="G18" t="n">
        <v>55000</v>
      </c>
    </row>
    <row spans="1:12" r="19">
      <c s="4" r="A19" t="s">
        <v>256</v>
      </c>
      <c s="4" r="B19" t="s">
        <v>257</v>
      </c>
      <c s="4" r="G19" t="s">
        <v>257</v>
      </c>
    </row>
    <row spans="1:12" r="20">
      <c s="4" r="A20" t="s">
        <v>258</v>
      </c>
      <c s="7" r="B20" t="n">
        <v>20000</v>
      </c>
    </row>
    <row spans="1:12" r="21">
      <c s="4" r="A21" t="s">
        <v>259</v>
      </c>
      <c s="6" r="B21" t="n">
        <v>55000</v>
      </c>
    </row>
    <row spans="1:12" r="22">
      <c s="4" r="A22" t="s">
        <v>260</v>
      </c>
      <c s="7" r="B22" t="n">
        <v>46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spans="1:8" r="1">
      <c s="1" r="A1" t="s">
        <v>261</v>
      </c>
      <c s="2" r="B1" t="s">
        <v>262</v>
      </c>
      <c s="2" r="C1" t="s">
        <v>263</v>
      </c>
      <c s="2" r="D1" t="s">
        <v>264</v>
      </c>
      <c s="2" r="E1" t="s">
        <v>265</v>
      </c>
      <c s="2" r="F1" t="s">
        <v>266</v>
      </c>
      <c s="2" r="G1" t="s">
        <v>267</v>
      </c>
      <c s="2" r="H1" t="s">
        <v>268</v>
      </c>
    </row>
    <row spans="1:8" r="2">
      <c s="3" r="A2" t="s">
        <v>269</v>
      </c>
    </row>
    <row spans="1:8" r="3">
      <c s="4" r="A3" t="s">
        <v>270</v>
      </c>
      <c s="7" r="G3" t="n">
        <v>5000</v>
      </c>
    </row>
    <row spans="1:8" r="4">
      <c s="4" r="A4" t="s">
        <v>271</v>
      </c>
      <c s="4" r="G4" t="s">
        <v>257</v>
      </c>
    </row>
    <row spans="1:8" r="5">
      <c s="4" r="A5" t="s">
        <v>272</v>
      </c>
      <c s="7" r="H5" t="n">
        <v>7430</v>
      </c>
    </row>
    <row spans="1:8" r="6">
      <c s="4" r="A6" t="s">
        <v>273</v>
      </c>
      <c s="6" r="H6" t="n">
        <v>2189</v>
      </c>
    </row>
    <row spans="1:8" r="7">
      <c s="4" r="A7" t="s">
        <v>274</v>
      </c>
      <c s="6" r="H7" t="n">
        <v>250</v>
      </c>
    </row>
    <row spans="1:8" r="8">
      <c s="4" r="A8" t="s">
        <v>275</v>
      </c>
      <c s="6" r="H8" t="n">
        <v>5242</v>
      </c>
    </row>
    <row spans="1:8" r="9">
      <c s="4" r="A9" t="s">
        <v>276</v>
      </c>
      <c s="6" r="H9" t="n">
        <v>7430</v>
      </c>
    </row>
    <row spans="1:8" r="10">
      <c s="4" r="A10" t="s">
        <v>277</v>
      </c>
      <c s="7" r="H10" t="n">
        <v>2189</v>
      </c>
    </row>
    <row spans="1:8" r="11">
      <c s="4" r="A11" t="s">
        <v>278</v>
      </c>
      <c s="4" r="H11" t="s">
        <v>247</v>
      </c>
    </row>
    <row spans="1:8" r="12">
      <c s="4" r="A12" t="s">
        <v>279</v>
      </c>
      <c s="7" r="F12" t="n">
        <v>25000</v>
      </c>
    </row>
    <row spans="1:8" r="13">
      <c s="4" r="A13" t="s">
        <v>280</v>
      </c>
      <c s="7" r="E13" t="n">
        <v>3000</v>
      </c>
    </row>
    <row spans="1:8" r="14">
      <c s="4" r="A14" t="s">
        <v>281</v>
      </c>
      <c s="7" r="D14" t="n">
        <v>2700</v>
      </c>
    </row>
    <row spans="1:8" r="15">
      <c s="4" r="A15" t="s">
        <v>282</v>
      </c>
      <c s="7" r="C15" t="n">
        <v>1950</v>
      </c>
    </row>
    <row spans="1:8" r="16">
      <c s="4" r="A16" t="s">
        <v>246</v>
      </c>
      <c s="4" r="C16" t="s">
        <v>247</v>
      </c>
      <c s="4" r="D16" t="s">
        <v>247</v>
      </c>
      <c s="4" r="E16" t="s">
        <v>247</v>
      </c>
      <c s="4" r="F16" t="s">
        <v>247</v>
      </c>
    </row>
    <row spans="1:8" r="17">
      <c s="4" r="A17" t="s">
        <v>283</v>
      </c>
      <c s="7" r="B17" t="n">
        <v>2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s="1" r="A1" t="s">
        <v>284</v>
      </c>
      <c s="2" r="B1" t="s">
        <v>285</v>
      </c>
    </row>
    <row spans="1:2" r="2">
      <c s="3" r="A2" t="s">
        <v>286</v>
      </c>
    </row>
    <row spans="1:2" r="3">
      <c s="4" r="A3" t="s">
        <v>287</v>
      </c>
      <c s="6" r="B3" t="n">
        <v>100000</v>
      </c>
    </row>
    <row spans="1:2" r="4">
      <c s="4" r="A4" t="s">
        <v>288</v>
      </c>
      <c s="7" r="B4" t="n">
        <v>10120</v>
      </c>
    </row>
    <row spans="1:2" r="5">
      <c s="4" r="A5" t="s">
        <v>289</v>
      </c>
      <c s="7" r="B5" t="n">
        <v>7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90</v>
      </c>
      <c s="2" r="B1" t="s">
        <v>2</v>
      </c>
      <c s="2" r="C1" t="s">
        <v>291</v>
      </c>
    </row>
    <row spans="1:3" r="2">
      <c s="3" r="A2" t="s">
        <v>292</v>
      </c>
    </row>
    <row spans="1:3" r="3">
      <c s="4" r="A3" t="s">
        <v>293</v>
      </c>
      <c s="6" r="B3" t="n">
        <v>10000000</v>
      </c>
    </row>
    <row spans="1:3" r="4">
      <c s="4" r="A4" t="s">
        <v>294</v>
      </c>
      <c s="10" r="B4" t="n">
        <v>0.001</v>
      </c>
    </row>
    <row spans="1:3" r="5">
      <c s="4" r="A5" t="s">
        <v>295</v>
      </c>
      <c s="6" r="B5" t="n">
        <v>200000000</v>
      </c>
    </row>
    <row spans="1:3" r="6">
      <c s="4" r="A6" t="s">
        <v>296</v>
      </c>
      <c s="8" r="B6" t="n">
        <v>0.0001</v>
      </c>
    </row>
    <row spans="1:3" r="7">
      <c s="4" r="A7" t="s">
        <v>297</v>
      </c>
      <c s="6" r="C7" t="n">
        <v>100000</v>
      </c>
    </row>
    <row spans="1:3" r="8">
      <c s="4" r="A8" t="s">
        <v>298</v>
      </c>
      <c s="9" r="C8" t="n">
        <v>0.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s="1" r="A1" t="s">
        <v>299</v>
      </c>
      <c s="2" r="B1" t="s">
        <v>2</v>
      </c>
      <c s="2" r="C1" t="s">
        <v>69</v>
      </c>
      <c s="2" r="D1" t="s">
        <v>300</v>
      </c>
    </row>
    <row spans="1:4" r="2">
      <c s="3" r="A2" t="s">
        <v>301</v>
      </c>
    </row>
    <row spans="1:4" r="3">
      <c s="4" r="A3" t="s">
        <v>302</v>
      </c>
      <c s="6" r="D3" t="n">
        <v>5500000</v>
      </c>
    </row>
    <row spans="1:4" r="4">
      <c s="4" r="A4" t="s">
        <v>303</v>
      </c>
      <c s="6" r="D4" t="n">
        <v>2500000</v>
      </c>
    </row>
    <row spans="1:4" r="5">
      <c s="4" r="A5" t="s">
        <v>304</v>
      </c>
      <c s="6" r="B5" t="n">
        <v>0</v>
      </c>
      <c s="6" r="C5"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58</v>
      </c>
      <c s="2" r="B1" t="s">
        <v>2</v>
      </c>
      <c s="2" r="C1" t="s">
        <v>30</v>
      </c>
    </row>
    <row spans="1:3" r="2">
      <c s="3" r="A2" t="s">
        <v>59</v>
      </c>
    </row>
    <row spans="1:3" r="3">
      <c s="4" r="A3" t="s">
        <v>60</v>
      </c>
      <c s="7" r="B3" t="n">
        <v>20000</v>
      </c>
      <c s="7" r="C3" t="n">
        <v>20000</v>
      </c>
    </row>
    <row spans="1:3" r="4">
      <c s="4" r="A4" t="s">
        <v>61</v>
      </c>
      <c s="6" r="B4" t="n">
        <v>9691</v>
      </c>
      <c s="6" r="C4" t="n">
        <v>9191</v>
      </c>
    </row>
    <row spans="1:3" r="5">
      <c s="4" r="A5" t="s">
        <v>62</v>
      </c>
      <c s="6" r="B5" t="n">
        <v>4658</v>
      </c>
      <c s="6" r="C5" t="n">
        <v>0</v>
      </c>
    </row>
    <row spans="1:3" r="6">
      <c s="4" r="A6" t="s">
        <v>63</v>
      </c>
      <c s="7" r="B6" t="n">
        <v>2735</v>
      </c>
      <c s="7" r="C6" t="n">
        <v>0</v>
      </c>
    </row>
    <row spans="1:3" r="7">
      <c s="4" r="A7" t="s">
        <v>64</v>
      </c>
      <c s="8" r="B7" t="n">
        <v>0.0001</v>
      </c>
      <c s="8" r="C7" t="n">
        <v>0.0001</v>
      </c>
    </row>
    <row spans="1:3" r="8">
      <c s="4" r="A8" t="s">
        <v>65</v>
      </c>
      <c s="6" r="B8" t="n">
        <v>200000000</v>
      </c>
      <c s="6" r="C8" t="n">
        <v>200000000</v>
      </c>
    </row>
    <row spans="1:3" r="9">
      <c s="4" r="A9" t="s">
        <v>66</v>
      </c>
      <c s="6" r="B9" t="n">
        <v>116041670</v>
      </c>
      <c s="6" r="C9" t="n">
        <v>115941670</v>
      </c>
    </row>
    <row spans="1:3" r="10">
      <c s="4" r="A10" t="s">
        <v>67</v>
      </c>
      <c s="6" r="B10" t="n">
        <v>116041670</v>
      </c>
      <c s="6" r="C10" t="n">
        <v>1159416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s="1" r="A1" t="s">
        <v>305</v>
      </c>
      <c s="2" r="B1" t="s">
        <v>306</v>
      </c>
    </row>
    <row spans="1:2" r="2">
      <c s="3" r="A2" t="s">
        <v>307</v>
      </c>
    </row>
    <row spans="1:2" r="3">
      <c s="4" r="A3" t="s">
        <v>308</v>
      </c>
      <c s="7" r="B3" t="n">
        <v>25000</v>
      </c>
    </row>
    <row spans="1:2" r="4">
      <c s="4" r="A4" t="s">
        <v>309</v>
      </c>
      <c s="6" r="B4" t="n">
        <v>50000</v>
      </c>
    </row>
    <row spans="1:2" r="5">
      <c s="4" r="A5" t="s">
        <v>310</v>
      </c>
      <c s="6" r="B5" t="n">
        <v>8283333</v>
      </c>
    </row>
    <row spans="1:2" r="6">
      <c s="4" r="A6" t="s">
        <v>311</v>
      </c>
      <c s="7" r="B6" t="n">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68</v>
      </c>
      <c s="2" r="B1" t="s">
        <v>1</v>
      </c>
    </row>
    <row spans="1:3" r="2">
      <c s="2" r="B2" t="s">
        <v>2</v>
      </c>
      <c s="2" r="C2" t="s">
        <v>69</v>
      </c>
    </row>
    <row spans="1:3" r="3">
      <c s="3" r="A3" t="s">
        <v>70</v>
      </c>
    </row>
    <row spans="1:3" r="4">
      <c s="4" r="A4" t="s">
        <v>71</v>
      </c>
      <c s="7" r="B4" t="n">
        <v>0</v>
      </c>
      <c s="7" r="C4" t="n">
        <v>9513</v>
      </c>
    </row>
    <row spans="1:3" r="5">
      <c s="4" r="A5" t="s">
        <v>72</v>
      </c>
      <c s="6" r="B5" t="n">
        <v>0</v>
      </c>
      <c s="6" r="C5" t="n">
        <v>9513</v>
      </c>
    </row>
    <row spans="1:3" r="6">
      <c s="4" r="A6" t="s">
        <v>73</v>
      </c>
      <c s="6" r="B6" t="n">
        <v>0</v>
      </c>
      <c s="6" r="C6" t="n">
        <v>9513</v>
      </c>
    </row>
    <row spans="1:3" r="7">
      <c s="3" r="A7" t="s">
        <v>74</v>
      </c>
    </row>
    <row spans="1:3" r="8">
      <c s="4" r="A8" t="s">
        <v>75</v>
      </c>
      <c s="6" r="B8" t="n">
        <v>0</v>
      </c>
      <c s="6" r="C8" t="n">
        <v>7002</v>
      </c>
    </row>
    <row spans="1:3" r="9">
      <c s="4" r="A9" t="s">
        <v>76</v>
      </c>
      <c s="6" r="B9" t="n">
        <v>0</v>
      </c>
      <c s="6" r="C9" t="n">
        <v>7002</v>
      </c>
    </row>
    <row spans="1:3" r="10">
      <c s="4" r="A10" t="s">
        <v>77</v>
      </c>
      <c s="6" r="B10" t="n">
        <v>0</v>
      </c>
      <c s="6" r="C10" t="n">
        <v>2511</v>
      </c>
    </row>
    <row spans="1:3" r="11">
      <c s="3" r="A11" t="s">
        <v>78</v>
      </c>
    </row>
    <row spans="1:3" r="12">
      <c s="4" r="A12" t="s">
        <v>79</v>
      </c>
      <c s="6" r="B12" t="n">
        <v>3750</v>
      </c>
      <c s="6" r="C12" t="n">
        <v>634</v>
      </c>
    </row>
    <row spans="1:3" r="13">
      <c s="4" r="A13" t="s">
        <v>80</v>
      </c>
      <c s="6" r="B13" t="n">
        <v>15000</v>
      </c>
      <c s="6" r="C13" t="n">
        <v>15000</v>
      </c>
    </row>
    <row spans="1:3" r="14">
      <c s="4" r="A14" t="s">
        <v>81</v>
      </c>
      <c s="6" r="B14" t="n">
        <v>196065</v>
      </c>
      <c s="6" r="C14" t="n">
        <v>7876</v>
      </c>
    </row>
    <row spans="1:3" r="15">
      <c s="4" r="A15" t="s">
        <v>82</v>
      </c>
      <c s="6" r="B15" t="n">
        <v>214815</v>
      </c>
      <c s="6" r="C15" t="n">
        <v>23510</v>
      </c>
    </row>
    <row spans="1:3" r="16">
      <c s="4" r="A16" t="s">
        <v>83</v>
      </c>
      <c s="6" r="B16" t="n">
        <v>-214815</v>
      </c>
      <c s="6" r="C16" t="n">
        <v>-23510</v>
      </c>
    </row>
    <row spans="1:3" r="17">
      <c s="3" r="A17" t="s">
        <v>84</v>
      </c>
    </row>
    <row spans="1:3" r="18">
      <c s="4" r="A18" t="s">
        <v>85</v>
      </c>
      <c s="6" r="B18" t="n">
        <v>-4434</v>
      </c>
      <c s="6" r="C18" t="n">
        <v>0</v>
      </c>
    </row>
    <row spans="1:3" r="19">
      <c s="4" r="A19" t="s">
        <v>86</v>
      </c>
      <c s="6" r="B19" t="n">
        <v>264</v>
      </c>
      <c s="6" r="C19" t="n">
        <v>0</v>
      </c>
    </row>
    <row spans="1:3" r="20">
      <c s="4" r="A20" t="s">
        <v>87</v>
      </c>
      <c s="6" r="B20" t="n">
        <v>-7378</v>
      </c>
      <c s="6" r="C20" t="n">
        <v>-3663</v>
      </c>
    </row>
    <row spans="1:3" r="21">
      <c s="4" r="A21" t="s">
        <v>88</v>
      </c>
      <c s="6" r="B21" t="n">
        <v>-2680</v>
      </c>
      <c s="6" r="C21" t="n">
        <v>-3663</v>
      </c>
    </row>
    <row spans="1:3" r="22">
      <c s="4" r="A22" t="s">
        <v>89</v>
      </c>
      <c s="7" r="B22" t="n">
        <v>-217495</v>
      </c>
      <c s="7" r="C22" t="n">
        <v>-24662</v>
      </c>
    </row>
    <row spans="1:3" r="23">
      <c s="4" r="A23" t="s">
        <v>90</v>
      </c>
      <c s="7" r="B23" t="n">
        <v>0</v>
      </c>
      <c s="7" r="C23" t="n">
        <v>0</v>
      </c>
    </row>
    <row spans="1:3" r="24">
      <c s="4" r="A24" t="s">
        <v>91</v>
      </c>
      <c s="6" r="B24" t="n">
        <v>115989448</v>
      </c>
      <c s="6" r="C24" t="n">
        <v>891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69</v>
      </c>
    </row>
    <row spans="1:3" r="3">
      <c s="3" r="A3" t="s">
        <v>93</v>
      </c>
    </row>
    <row spans="1:3" r="4">
      <c s="4" r="A4" t="s">
        <v>89</v>
      </c>
      <c s="7" r="B4" t="n">
        <v>-217495</v>
      </c>
      <c s="7" r="C4" t="n">
        <v>-24662</v>
      </c>
    </row>
    <row spans="1:3" r="5">
      <c s="3" r="A5" t="s">
        <v>94</v>
      </c>
    </row>
    <row spans="1:3" r="6">
      <c s="4" r="A6" t="s">
        <v>95</v>
      </c>
      <c s="6" r="B6" t="n">
        <v>500</v>
      </c>
      <c s="6" r="C6" t="n">
        <v>634</v>
      </c>
    </row>
    <row spans="1:3" r="7">
      <c s="4" r="A7" t="s">
        <v>96</v>
      </c>
      <c s="6" r="B7" t="n">
        <v>-4434</v>
      </c>
      <c s="6" r="C7" t="n">
        <v>0</v>
      </c>
    </row>
    <row spans="1:3" r="8">
      <c s="4" r="A8" t="s">
        <v>97</v>
      </c>
      <c s="6" r="B8" t="n">
        <v>114000</v>
      </c>
      <c s="6" r="C8" t="n">
        <v>0</v>
      </c>
    </row>
    <row spans="1:3" r="9">
      <c s="3" r="A9" t="s">
        <v>98</v>
      </c>
    </row>
    <row spans="1:3" r="10">
      <c s="4" r="A10" t="s">
        <v>99</v>
      </c>
      <c s="6" r="B10" t="n">
        <v>0</v>
      </c>
      <c s="6" r="C10" t="n">
        <v>-1920</v>
      </c>
    </row>
    <row spans="1:3" r="11">
      <c s="4" r="A11" t="s">
        <v>100</v>
      </c>
      <c s="6" r="B11" t="n">
        <v>4517</v>
      </c>
      <c s="6" r="C11" t="n">
        <v>0</v>
      </c>
    </row>
    <row spans="1:3" r="12">
      <c s="4" r="A12" t="s">
        <v>101</v>
      </c>
      <c s="6" r="B12" t="n">
        <v>-20000</v>
      </c>
      <c s="6" r="C12" t="n">
        <v>0</v>
      </c>
    </row>
    <row spans="1:3" r="13">
      <c s="4" r="A13" t="s">
        <v>102</v>
      </c>
      <c s="6" r="B13" t="n">
        <v>31076</v>
      </c>
      <c s="6" r="C13" t="n">
        <v>7506</v>
      </c>
    </row>
    <row spans="1:3" r="14">
      <c s="4" r="A14" t="s">
        <v>103</v>
      </c>
      <c s="6" r="B14" t="n">
        <v>15000</v>
      </c>
      <c s="6" r="C14" t="n">
        <v>15000</v>
      </c>
    </row>
    <row spans="1:3" r="15">
      <c s="4" r="A15" t="s">
        <v>104</v>
      </c>
      <c s="6" r="B15" t="n">
        <v>-72402</v>
      </c>
      <c s="6" r="C15" t="n">
        <v>-3442</v>
      </c>
    </row>
    <row spans="1:3" r="16">
      <c s="3" r="A16" t="s">
        <v>105</v>
      </c>
    </row>
    <row spans="1:3" r="17">
      <c s="4" r="A17" t="s">
        <v>106</v>
      </c>
      <c s="6" r="B17" t="n">
        <v>0</v>
      </c>
      <c s="6" r="C17" t="n">
        <v>0</v>
      </c>
    </row>
    <row spans="1:3" r="18">
      <c s="3" r="A18" t="s">
        <v>107</v>
      </c>
    </row>
    <row spans="1:3" r="19">
      <c s="4" r="A19" t="s">
        <v>108</v>
      </c>
      <c s="6" r="B19" t="n">
        <v>526</v>
      </c>
      <c s="6" r="C19" t="n">
        <v>2299</v>
      </c>
    </row>
    <row spans="1:3" r="20">
      <c s="4" r="A20" t="s">
        <v>109</v>
      </c>
      <c s="6" r="B20" t="n">
        <v>-2860</v>
      </c>
      <c s="6" r="C20" t="n">
        <v>-2470</v>
      </c>
    </row>
    <row spans="1:3" r="21">
      <c s="4" r="A21" t="s">
        <v>110</v>
      </c>
      <c s="6" r="B21" t="n">
        <v>74207</v>
      </c>
      <c s="6" r="C21" t="n">
        <v>5000</v>
      </c>
    </row>
    <row spans="1:3" r="22">
      <c s="4" r="A22" t="s">
        <v>111</v>
      </c>
      <c s="6" r="B22" t="n">
        <v>5655</v>
      </c>
      <c s="6" r="C22" t="n">
        <v>0</v>
      </c>
    </row>
    <row spans="1:3" r="23">
      <c s="4" r="A23" t="s">
        <v>112</v>
      </c>
      <c s="6" r="B23" t="n">
        <v>77528</v>
      </c>
      <c s="6" r="C23" t="n">
        <v>4829</v>
      </c>
    </row>
    <row spans="1:3" r="24">
      <c s="4" r="A24" t="s">
        <v>113</v>
      </c>
      <c s="6" r="B24" t="n">
        <v>692</v>
      </c>
      <c s="6" r="C24" t="n">
        <v>1387</v>
      </c>
    </row>
    <row spans="1:3" r="25">
      <c s="4" r="A25" t="s">
        <v>114</v>
      </c>
      <c s="6" r="B25" t="n">
        <v>833</v>
      </c>
      <c s="6" r="C25" t="n">
        <v>776</v>
      </c>
    </row>
    <row spans="1:3" r="26">
      <c s="4" r="A26" t="s">
        <v>115</v>
      </c>
      <c s="6" r="B26" t="n">
        <v>1525</v>
      </c>
      <c s="6" r="C26" t="n">
        <v>2163</v>
      </c>
    </row>
    <row spans="1:3" r="27">
      <c s="3" r="A27" t="s">
        <v>116</v>
      </c>
    </row>
    <row spans="1:3" r="28">
      <c s="4" r="A28" t="s">
        <v>117</v>
      </c>
      <c s="6" r="B28" t="n">
        <v>1744</v>
      </c>
      <c s="6" r="C28" t="n">
        <v>1100</v>
      </c>
    </row>
    <row spans="1:3" r="29">
      <c s="4" r="A29" t="s">
        <v>118</v>
      </c>
      <c s="6" r="B29" t="n">
        <v>0</v>
      </c>
      <c s="6" r="C29" t="n">
        <v>0</v>
      </c>
    </row>
    <row spans="1:3" r="30">
      <c s="3" r="A30" t="s">
        <v>119</v>
      </c>
    </row>
    <row spans="1:3" r="31">
      <c s="4" r="A31" t="s">
        <v>120</v>
      </c>
      <c s="7" r="B31" t="n">
        <v>65000</v>
      </c>
      <c s="7" r="C3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21</v>
      </c>
      <c s="2" r="B1" t="s">
        <v>1</v>
      </c>
    </row>
    <row spans="1:2" r="2">
      <c s="2" r="B2" t="s">
        <v>2</v>
      </c>
    </row>
    <row spans="1:2" r="3">
      <c s="3" r="A3" t="s">
        <v>121</v>
      </c>
    </row>
    <row spans="1:2" r="4">
      <c s="4" r="A4" t="s">
        <v>121</v>
      </c>
      <c s="4"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6</v>
      </c>
      <c s="2" r="B1" t="s">
        <v>1</v>
      </c>
    </row>
    <row spans="1:2" r="2">
      <c s="2" r="B2" t="s">
        <v>2</v>
      </c>
    </row>
    <row spans="1:2" r="3">
      <c s="3" r="A3" t="s">
        <v>126</v>
      </c>
    </row>
    <row spans="1:2" r="4">
      <c s="4" r="A4" t="s">
        <v>126</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8</v>
      </c>
      <c s="2" r="B1" t="s">
        <v>1</v>
      </c>
    </row>
    <row spans="1:2" r="2">
      <c s="2" r="B2" t="s">
        <v>2</v>
      </c>
    </row>
    <row spans="1:2" r="3">
      <c s="3" r="A3" t="s">
        <v>128</v>
      </c>
    </row>
    <row spans="1:2" r="4">
      <c s="4" r="A4" t="s">
        <v>128</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s</vt:lpstr>
      <vt:lpstr>Statements of Operations</vt:lpstr>
      <vt:lpstr>Statements of Cash Flows</vt:lpstr>
      <vt:lpstr>NATURE OF OPERATIONS</vt:lpstr>
      <vt:lpstr>GOING CONCERN AND LIQUIDITY</vt:lpstr>
      <vt:lpstr>SUMMARY OF SIGNIFICANT ACCOUNTI</vt:lpstr>
      <vt:lpstr>RELATED PARTY TRANSACTIONS</vt:lpstr>
      <vt:lpstr>CONVERTIBLE NOTE PAYABLE, RELAT</vt:lpstr>
      <vt:lpstr>NOTES PAYABLE</vt:lpstr>
      <vt:lpstr>COMMITMENTS AND CONTINGENCIES</vt:lpstr>
      <vt:lpstr>SHAREHOLDERS' DEFICIT</vt:lpstr>
      <vt:lpstr>SUBSEQUENT EVENTS</vt:lpstr>
      <vt:lpstr>SIGNIFICANT ACCOUNTING POLICIES</vt:lpstr>
      <vt:lpstr>SCHEDULE OF TRADING INVESTMENTS</vt:lpstr>
      <vt:lpstr>NATURE OF OPERATIONS (Details)</vt:lpstr>
      <vt:lpstr>SIGNIFICANT ACCOUNTING POLICI18</vt:lpstr>
      <vt:lpstr>DEFERRED FINANCING COSTS (Detai</vt:lpstr>
      <vt:lpstr>ADVERTISING COSTS (Details)</vt:lpstr>
      <vt:lpstr>TRADING INVESTMENTS (Details)</vt:lpstr>
      <vt:lpstr>GOING CONCERN AND LIQUIDITY (De</vt:lpstr>
      <vt:lpstr>RELATED PARTY TRANSACTIONS (Det</vt:lpstr>
      <vt:lpstr>RELATED PARTY - OTHER (Details)</vt:lpstr>
      <vt:lpstr>CONVERTIBLE NOTE PAYABLE (Detai</vt:lpstr>
      <vt:lpstr>NOTES PAYABLE (Details)</vt:lpstr>
      <vt:lpstr>COMMITMENTS AND CONTINGENCIES (</vt:lpstr>
      <vt:lpstr>CAPITAL STOCK TRANSACTIONS (Det</vt:lpstr>
      <vt:lpstr>STOCK OPTION PL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2T13:02:42Z</dcterms:created>
  <dcterms:modified xmlns:dcterms="http://purl.org/dc/terms/" xmlns:xsi="http://www.w3.org/2001/XMLSchema-instance" xsi:type="dcterms:W3CDTF">2016-06-22T13:02:42Z</dcterms:modified>
  <dc:title xmlns:dc="http://purl.org/dc/elements/1.1/">Untitled</dc:title>
  <dc:description xmlns:dc="http://purl.org/dc/elements/1.1/"/>
  <dc:subject xmlns:dc="http://purl.org/dc/elements/1.1/"/>
  <cp:keywords/>
  <cp:category/>
</cp:coreProperties>
</file>